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ictory RS" sheetId="2" state="visible" r:id="rId2"/>
    <sheet xmlns:r="http://schemas.openxmlformats.org/officeDocument/2006/relationships" name="Risk_Return Detail Data- Victo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ICTORY PORTFOLIOS</t>
        </is>
      </c>
    </row>
    <row r="6">
      <c r="A6" s="4" t="inlineStr">
        <is>
          <t>Entity Central Index Key</t>
        </is>
      </c>
      <c r="B6" s="4" t="inlineStr">
        <is>
          <t>dei_EntityCentralIndexKey</t>
        </is>
      </c>
      <c r="C6" s="4" t="inlineStr">
        <is>
          <t>000080271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7,
		2021</t>
        </is>
      </c>
    </row>
    <row r="9">
      <c r="A9" s="4" t="inlineStr">
        <is>
          <t>Document Effective Date</t>
        </is>
      </c>
      <c r="B9" s="4" t="inlineStr">
        <is>
          <t>dei_DocumentEffectiveDate</t>
        </is>
      </c>
      <c r="C9" s="4" t="inlineStr">
        <is>
          <t>May 17,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Victory Funds Victory RS Small Cap Equity Fund ("Fund") Supplement dated May 17, 2021 to the Prospectus dated May 1, 2021 ("Prospectus") 1. The following supplements the section titled "Principal Investment Strategy" found on page 26 of the Prospectus: Since August 21, 2020, the Fund typically invests in 30-40 2. The following is reinserted under Principal Risks found on page 27 of the Prospectus: Limited Portfolio Risk The following supplements the section titled "Principal Investment Strategy" found on page 7 of the Prospectus: Since August 21, 2020, the Fund typically invests in 30-40 If you wish to obtain more information, please call the Victory Funds at 800-539-386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Victory Funds Victory RS Small Cap Equity Fund ("Fund") Supplement dated May 17, 2021 to the Prospectus dated May 1, 2021 ("Prospectus") 1. The following supplements the section titled "Principal Investment Strategy" found on page 26 of the Prospectus: Since August 21, 2020, the Fund typically invests in 30-40 2. The following is reinserted under Principal Risks found on page 27 of the Prospectus: Limited Portfolio Risk The following supplements the section titled "Principal Investment Strategy" found on page 7 of the Prospectus: Since August 21, 2020, the Fund typically invests in 30-40 If you wish to obtain more information, please call the Victory Funds at 800-539-3863.</t>
        </is>
      </c>
    </row>
    <row r="4">
      <c r="A4" s="4" t="inlineStr">
        <is>
          <t>Victory RS Small Cap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Victory Funds Victory RS Small Cap Equity Fund ("Fund") Supplement dated May 17, 2021 to the Prospectus dated May 1, 2021 ("Prospectus") 1. The following supplements the section titled "Principal Investment Strategy" found on page 26 of the Prospectus: Since August 21, 2020, the Fund typically invests in 30-40 2. The following is reinserted under Principal Risks found on page 27 of the Prospectus: Limited Portfolio Risk The following supplements the section titled "Principal Investment Strategy" found on page 7 of the Prospectus: Since August 21, 2020, the Fund typically invests in 30-40 If you wish to obtain more information, please call the Victory Funds at 800-539-386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ICTORY PORTFOLIO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May 1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14:10Z</dcterms:created>
  <dcterms:modified xmlns:dcterms="http://purl.org/dc/terms/" xmlns:xsi="http://www.w3.org/2001/XMLSchema-instance" xsi:type="dcterms:W3CDTF">2021-05-17T17:14:10Z</dcterms:modified>
</cp:coreProperties>
</file>